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this “Amendment”) amends the Annual Report on Form 10-K for the year ended December 31, 2024 of Lantern
Pharma Inc. filed with the Securities and Exchange Commission (the “SEC”) on March 27, 2025 (the “Original Form
10-K”). The purpose of this Amendment is to amend Part III, Items 10 through 14 of the Original Form 10-K to include information
previously omitted from the Original Form 10-K in reliance on General Instruction G(3) to Form 10-K. Accordingly, Part III of the Original
Form 10-K is hereby amended and restated as set forth below and the reference on the cover page of the Original Form 10-K to the incorporation
by reference of our definitive proxy statement into Part III of the Original Form 10-K is hereby deleted.In
addition, as required by Rule 12b-15 under the Securities Exchange Act of 1934, as amended (the “Exchange Act”) new certifications
by our principal executive officer and principal financial officer are filed as exhibits to this Amendment under Item 15 of Part IV hereof,
which has been amended to reflect the filing of these new certifications. Because no financial statements have been included in this
Amendment and this Amendment does not contain or amend any disclosure with respect to Items 307 and 308 of Regulation S-K, paragraphs
3, 4, and 5 of the certifications have been omitted. 
Except
as described above, no other changes have been made to the Original Form 10-K. The Original Form 10-K continues to speak as of the date
of the Original Form 10-K, and we have not updated the disclosures contained therein to reflect any events which occurred at a date subsequent
to the filing of the Original Form 10-K other than as expressly indicated in this Amendment. In this Amendment, unless the context indicates
otherwise, the terms “Company,” “we,” “us,” and “our” refer to Lantern Pharma Inc. Other
defined terms used in this Amendment but not defined herein shall have the meaning specified for such terms in the Original Form 10-K.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318</t>
        </is>
      </c>
      <c r="C13" s="4" t="inlineStr">
        <is>
          <t xml:space="preserve"> </t>
        </is>
      </c>
      <c r="D13" s="4" t="inlineStr">
        <is>
          <t xml:space="preserve"> </t>
        </is>
      </c>
    </row>
    <row r="14">
      <c r="A14" s="4" t="inlineStr">
        <is>
          <t>Entity Registrant Name</t>
        </is>
      </c>
      <c r="B14" s="4" t="inlineStr">
        <is>
          <t>Lantern
Pharma Inc.</t>
        </is>
      </c>
      <c r="C14" s="4" t="inlineStr">
        <is>
          <t xml:space="preserve"> </t>
        </is>
      </c>
      <c r="D14" s="4" t="inlineStr">
        <is>
          <t xml:space="preserve"> </t>
        </is>
      </c>
    </row>
    <row r="15">
      <c r="A15" s="4" t="inlineStr">
        <is>
          <t>Entity Central Index Key</t>
        </is>
      </c>
      <c r="B15" s="4" t="inlineStr">
        <is>
          <t>0001763950</t>
        </is>
      </c>
      <c r="C15" s="4" t="inlineStr">
        <is>
          <t xml:space="preserve"> </t>
        </is>
      </c>
      <c r="D15" s="4" t="inlineStr">
        <is>
          <t xml:space="preserve"> </t>
        </is>
      </c>
    </row>
    <row r="16">
      <c r="A16" s="4" t="inlineStr">
        <is>
          <t>Entity Tax Identification Number</t>
        </is>
      </c>
      <c r="B16" s="4" t="inlineStr">
        <is>
          <t>46-397346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920
    McKinney Avenue</t>
        </is>
      </c>
      <c r="C18" s="4" t="inlineStr">
        <is>
          <t xml:space="preserve"> </t>
        </is>
      </c>
      <c r="D18" s="4" t="inlineStr">
        <is>
          <t xml:space="preserve"> </t>
        </is>
      </c>
    </row>
    <row r="19">
      <c r="A19" s="4" t="inlineStr">
        <is>
          <t>Entity Address, Address Line Two</t>
        </is>
      </c>
      <c r="B19" s="4" t="inlineStr">
        <is>
          <t>7th Floor</t>
        </is>
      </c>
      <c r="C19" s="4" t="inlineStr">
        <is>
          <t xml:space="preserve"> </t>
        </is>
      </c>
      <c r="D19" s="4" t="inlineStr">
        <is>
          <t xml:space="preserve"> </t>
        </is>
      </c>
    </row>
    <row r="20">
      <c r="A20" s="4" t="inlineStr">
        <is>
          <t>Entity Address, City or Town</t>
        </is>
      </c>
      <c r="B20" s="4" t="inlineStr">
        <is>
          <t>Dallas</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5201</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277-1136</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LTRN</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4285965</v>
      </c>
    </row>
    <row r="38">
      <c r="A38" s="4" t="inlineStr">
        <is>
          <t>Entity Common Stock, Shares Outstanding</t>
        </is>
      </c>
      <c r="B38" s="4" t="inlineStr">
        <is>
          <t xml:space="preserve"> </t>
        </is>
      </c>
      <c r="C38" s="6" t="n">
        <v>10784725</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0:56:11Z</dcterms:created>
  <dcterms:modified xmlns:dcterms="http://purl.org/dc/terms/" xmlns:xsi="http://www.w3.org/2001/XMLSchema-instance" xsi:type="dcterms:W3CDTF">2025-04-30T00:56:11Z</dcterms:modified>
</cp:coreProperties>
</file>